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ELECTRONIC SYSTEMS TECHNOLOGY, " sheetId="2" r:id="rId2"/>
    <s:sheet name="Statement of Financial Position" sheetId="3" r:id="rId3"/>
    <s:sheet name="ELECTRONIC SYSTEMS TECHNOLOGY,4" sheetId="4" r:id="rId4"/>
    <s:sheet name="ELECTRONIC SYSTEMS TECHNOLOGY,5" sheetId="5" r:id="rId5"/>
    <s:sheet name="Note 1 - Basis of Presentation" sheetId="6" r:id="rId6"/>
    <s:sheet name="Note 2 - Inventories" sheetId="7" r:id="rId7"/>
    <s:sheet name="Note 3 - Income (loss) Per Shar" sheetId="8" r:id="rId8"/>
    <s:sheet name="Note 4 - Stock Options" sheetId="9" r:id="rId9"/>
    <s:sheet name="Note 5 - Leases" sheetId="10" r:id="rId10"/>
    <s:sheet name="Note 6 - Commitments and Contin" sheetId="11" r:id="rId11"/>
    <s:sheet name="Note 7 - Segment Reporting" sheetId="12" r:id="rId12"/>
    <s:sheet name="Note 2 - Inventories_ Schedule " sheetId="13" r:id="rId13"/>
    <s:sheet name="Note 4 - Stock Options_ Share-b" sheetId="14" r:id="rId14"/>
    <s:sheet name="Note 4 - Stock Options_ Schedul" sheetId="15" r:id="rId15"/>
    <s:sheet name="Note 7 - Segment Reporting_ Sch" sheetId="16" r:id="rId16"/>
    <s:sheet name="Note 1 - Basis of Presentation " sheetId="17" r:id="rId17"/>
    <s:sheet name="Note 2 - Inventories_ Schedul18" sheetId="18" r:id="rId18"/>
    <s:sheet name="Note 3 - Income (loss) Per Sh19" sheetId="19" r:id="rId19"/>
    <s:sheet name="Note 4 - Stock Options_ Share20" sheetId="20" r:id="rId20"/>
    <s:sheet name="Note 4 - Stock Options (Details" sheetId="21" r:id="rId21"/>
    <s:sheet name="Note 4 - Stock Options_ Sched22" sheetId="22" r:id="rId22"/>
    <s:sheet name="Note 5 - Leases (Details)" sheetId="23" r:id="rId23"/>
    <s:sheet name="Note 7 - Segment Reporting (Det" sheetId="24" r:id="rId24"/>
    <s:sheet name="Note 7 - Segment Reporting_ S25" sheetId="25" r:id="rId25"/>
  </s:sheets>
  <s:definedNames/>
  <s:calcPr calcId="124519" calcMode="auto" fullCalcOnLoad="1"/>
</s:workbook>
</file>

<file path=xl/sharedStrings.xml><?xml version="1.0" encoding="utf-8"?>
<sst xmlns="http://schemas.openxmlformats.org/spreadsheetml/2006/main" uniqueCount="191">
  <si>
    <t>Document and Entity Information</t>
  </si>
  <si>
    <t>9 Months Ended</t>
  </si>
  <si>
    <t>Sep. 30, 2015shares</t>
  </si>
  <si>
    <t>Entity Registrant Name</t>
  </si>
  <si>
    <t>Electronic Systems Technology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elst</t>
  </si>
  <si>
    <t>ELECTRONIC SYSTEMS TECHNOLOGY, INC. BALANCE SHEETS (Interim period unaudited) - USD ($)</t>
  </si>
  <si>
    <t>Sep. 30, 2015</t>
  </si>
  <si>
    <t>Dec. 31, 2014</t>
  </si>
  <si>
    <t>Current assets</t>
  </si>
  <si>
    <t>Cash and cash equivalents</t>
  </si>
  <si>
    <t>Certificates of deposit</t>
  </si>
  <si>
    <t>Accounts receivable</t>
  </si>
  <si>
    <t>Inventories</t>
  </si>
  <si>
    <t>Accrued interest receivable</t>
  </si>
  <si>
    <t>Prepaid insurance</t>
  </si>
  <si>
    <t>Prepaid expenses</t>
  </si>
  <si>
    <t>Deferred income tax asset, current</t>
  </si>
  <si>
    <t>Total current assets</t>
  </si>
  <si>
    <t>Property and equipment, net</t>
  </si>
  <si>
    <t>Deferred income tax asset, net</t>
  </si>
  <si>
    <t>Total assets</t>
  </si>
  <si>
    <t>Current liabilities</t>
  </si>
  <si>
    <t>Accounts payable</t>
  </si>
  <si>
    <t>Accrued liabilities</t>
  </si>
  <si>
    <t>Refundable deposits</t>
  </si>
  <si>
    <t>Total current liabilities</t>
  </si>
  <si>
    <t>Total liabilities</t>
  </si>
  <si>
    <t>COMMITMENTS and CONTINGENCIES</t>
  </si>
  <si>
    <t>[1]</t>
  </si>
  <si>
    <t>Stockholders' equity</t>
  </si>
  <si>
    <t>Common stock, $0.001 par value 50,000,000 shares authorized 5,158,667 shares issued and outstanding</t>
  </si>
  <si>
    <t>Additional paid-in capital</t>
  </si>
  <si>
    <t>Retained earnings</t>
  </si>
  <si>
    <t>Total stockholders' equity</t>
  </si>
  <si>
    <t>Total liabilities and stockholders' equity</t>
  </si>
  <si>
    <t>Notes 4, 5 and 7</t>
  </si>
  <si>
    <t>Statement of Financial Position - Parenthetical - $ / shares</t>
  </si>
  <si>
    <t>Statement of financial position</t>
  </si>
  <si>
    <t>Common Stock, Par Value</t>
  </si>
  <si>
    <t>Common Stock, Shares Authorized</t>
  </si>
  <si>
    <t>Common Stock, Shares Issued</t>
  </si>
  <si>
    <t>Common Stock, Shares Outstanding</t>
  </si>
  <si>
    <t>ELECTRONIC SYSTEMS TECHNOLOGY, INC. STATEMENTS OF OPERATIONS (Unaudited) - USD ($)</t>
  </si>
  <si>
    <t>3 Months Ended</t>
  </si>
  <si>
    <t>Sep. 30, 2014</t>
  </si>
  <si>
    <t>Income statement</t>
  </si>
  <si>
    <t>SALES, NET</t>
  </si>
  <si>
    <t>SITE SUPPORT</t>
  </si>
  <si>
    <t>COST OF SALES</t>
  </si>
  <si>
    <t>GROSS PROFIT</t>
  </si>
  <si>
    <t>OPERATING EXPENSES</t>
  </si>
  <si>
    <t>General and administrative</t>
  </si>
  <si>
    <t>Research and development</t>
  </si>
  <si>
    <t>Marketing</t>
  </si>
  <si>
    <t>Customer service</t>
  </si>
  <si>
    <t>TOTAL OPERATING EXPENSES</t>
  </si>
  <si>
    <t>OPERATING INCOME (LOSS)</t>
  </si>
  <si>
    <t>OTHER INCOME</t>
  </si>
  <si>
    <t>Interest income</t>
  </si>
  <si>
    <t>TOTAL OTHER INCOME</t>
  </si>
  <si>
    <t>NET INCOME (LOSS) BEFORE INCOME TAX</t>
  </si>
  <si>
    <t>Benefit (provision) for income tax</t>
  </si>
  <si>
    <t>NET INCOME (LOSS)</t>
  </si>
  <si>
    <t>Basic and diluted earnings per share</t>
  </si>
  <si>
    <t>Weighted average shares used in computing income (loss) per share: Basic and diluted</t>
  </si>
  <si>
    <t>ELECTRONIC SYSTEMS TECHNOLOGY, INC. STATEMENTS OF CASH FLOWS (Unaudited) - USD ($)</t>
  </si>
  <si>
    <t>CASH FLOWS USED BY OPERATING ACTIVITIES</t>
  </si>
  <si>
    <t>Net loss</t>
  </si>
  <si>
    <t>Noncash items included in net loss:</t>
  </si>
  <si>
    <t>Depreciation</t>
  </si>
  <si>
    <t>Deferred income taxes</t>
  </si>
  <si>
    <t>Share based compensation</t>
  </si>
  <si>
    <t>Changes in operating assets and liabilities:</t>
  </si>
  <si>
    <t>Account receivable</t>
  </si>
  <si>
    <t>Deposits</t>
  </si>
  <si>
    <t>NET CASH FLOWS USED BY OPERATING ACTIVITIES</t>
  </si>
  <si>
    <t>CASH FLOWS PROVIDED (USED) BY INVESTING ACTIVITIES</t>
  </si>
  <si>
    <t>Certificates of deposit redeemed</t>
  </si>
  <si>
    <t>Purchases of property and equipment</t>
  </si>
  <si>
    <t>NET CASH FLOWS PROVIDED BY INVESTING ACTIVITIES</t>
  </si>
  <si>
    <t>NET INCREASE (DECREASE) IN CASH AND CASH EQUIVALENTS</t>
  </si>
  <si>
    <t>Cash and cash equivalents at beginning of period</t>
  </si>
  <si>
    <t>Cash and cash equivalents at ending of period</t>
  </si>
  <si>
    <t>Note 1 - Basis of Presentation</t>
  </si>
  <si>
    <t>Notes</t>
  </si>
  <si>
    <t>NOTE 1 - BASIS OF PRESENTATION The financial statements of Electronic Systems Technology, Inc. (the "Company"), presented in this Form 10Q are unaudited and reflect, in the opinion of Management, a fair presentation of operations for the three month and nine month periods ended September 30, 2015 and September 30, 2014.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In preparation of the financial statements, certain amounts and balances have been reformatted from previously filed reports to conform to the format of this quarterly presentation. These financial statements should be read in conjunction with the audited financial statements and notes thereto included in the Company's Form 10K for the year ended December 31, 2014 as filed with Securities and Exchange Commission. The results of operations for the three and nine months ended September 30, 2015 and September 30, 2014, are not necessarily indicative of the results expected for the full fiscal year or for any other fiscal period. New Accounting Pronouncements In July of 2015 the Financial Accounting Standards Board (FASB) issued Accounting Standard Update (ASU) 2015-11 Simplifying the Measurement of Inventory an update to Inventory Topic 330. The ASU simplifies the concept of lower of cost or market to the low of cost and net realizable value. The amendments in the ASU are effective for fiscal years beginning after December 15, 2016, including interim periods within those fiscal years.</t>
  </si>
  <si>
    <t>Note 2 - Inventories</t>
  </si>
  <si>
    <t xml:space="preserve">NOTE 2 - INVENTORIES Inventories are stated at lower of direct cost or market with cost determined using the FIFO (first in, first out) method. Inventories consist of the following: September 30, 2015 December 31, 2014 Parts $ 184,849 $ 283,375 Work in progress 258,073 276,853 Finished goods 183,427 158,909 $ 626,349 $ 719,137 </t>
  </si>
  <si>
    <t>Note 3 - Income (loss) Per Share</t>
  </si>
  <si>
    <t xml:space="preserve">NOTE 3 - INCOME (LOSS) PER SHARE Basic income (loss) per share excludes dilution and is computed by dividing income (loss) available to common stockholders by the weighted-average number of common shares outstanding for the period. Diluted income (loss) per share reflects potential dilution occurring if securities or other contracts to issue common stock were exercised or converted into common stock or resulted in the issuance of common stock that then shared in the earnings of the Company. At September 30, 2015 and 2014 the Company had 195,000 and 440,000 outstanding stock options, respectively, that could have a dilutive effect on future periods. However, at September 30, 2015 and 2014 there was no dilutive effect of stock options on earnings per share or weighted average shares outstanding. </t>
  </si>
  <si>
    <t>Note 4 - Stock Options</t>
  </si>
  <si>
    <t xml:space="preserve">NOTE 4 - STOCK OPTIONS As of September 30, 2015, the Company had outstanding stock options, which have been granted periodically to individual employees and directors with no less than three years of continuous tenure with the Company. The Board of Directors did not issue stock options during the nine months ended September 30, 2015. The Board of Directors granted 150,000 stock options subject to shareholder approval during the Annual Shareholders meeting, June 3, 2016. The estimated expense that would be recognized for these options is approximately $1,900. The fair value of each option award is estimated on the date of the grant using the Black-Scholes option-pricing model with the following weighted-average assumptions used for grants in 2014. 2014 Dividend yield 0.00% Expected volatility 75% Risk-free interest rate 0.68% Expected term (in years) 3 Estimated Fair Value per Option Granted $0.20 The Company uses historical data to estimate option exercise rates. The option exercise rate for option grants in 2005 through 2014 was 6.00 %. A summary of option activity during the nine months ended September 30, 2015, is as follows: Number Outstanding Weighted-Average Exercise Price Per Share Outstanding at December 31, 2014 440,000 $ 0.39 Granted -- -- Exercised -- -- Expired (245,000) 0.37 Outstanding at September 30, 2015 195,000 $ 0.39 </t>
  </si>
  <si>
    <t>Note 5 - Leases</t>
  </si>
  <si>
    <t xml:space="preserve">NOTE 5 - LEASES The Company leases its facilities from a port authority for $5,251 per month for three years, expiring in September 2017, with annual increases based upon the Consumer Price Index. </t>
  </si>
  <si>
    <t>Note 6 - Commitments and Contingencies</t>
  </si>
  <si>
    <t xml:space="preserve">NOTE 6 - COMMITMENTS and CONTINGENCIES In 2009, the Company entered into a licensing agreement with Wi-LAN, Inc. (a Canadian Company), to pay royalties for certain licensing rights and liability releases. Such amounts are not considered significant by the Company. </t>
  </si>
  <si>
    <t>Note 7 - Segment Reporting</t>
  </si>
  <si>
    <t xml:space="preserve">NOTE 7 - SEGMENT REPORTING Segment information is prepared on the same basis that the Company's management reviews financial information for operational decision making purposes. The Company has two reportable segments, domestic and foreign, based on the geographic location of the customers. Both segments sell radio modem products (requiring an FCC license or license free Ethernet products), related accessories for radio modem products for industrial automation projects, and mobile data computer products. The foreign segment sells the Company's products and services outside the United States. During the quarter ended September 30, 2015 and 2014, domestic customers represented approximately 86% and 97%, respectively, of total net revenues. Foreign customers represented approximately 14% and 3% of total net revenues for the same respective periods. During the quarter ended September 30, 2015, sales to one customer comprised more than 10% of the Companys sales revenues. The sales to that customer were 19.3%. During the quarter ended September 30, 2014, sales to two customers comprised more than 10% of the Companys sales revenues. The sales to Customer A and Customer B were 15.5% and 11.5%, respectively. Revenues from foreign countries during the third quarter of 2015 consist primarily of revenues from product sales to Croatia, Peru and Mexico. During the first nine months of 2015 and 2014, domestic customers represented approximately 79% and 86%, respectively, of total net revenues. Foreign customers represented approximately 21% and 14% of total net revenues for the same respective periods. During the first nine months of 2015, sales to no one single customer were greater than 10% of the Companys sales revenues. Revenues from foreign countries during the first nine months of 2015 consist primarily of revenues from product sales to Peru, Canada and Croatia. Management evaluates performance based on net revenues and operating expenses. Where applicable, portions of the administrative function expenses are allocated between the operating segments. The operating segments share the same manufacturing and distributing facilities. Costs of operating the manufacturing plant, equipment, inventory, and accounts receivable are allocated directly to each segment. Summary financial information for the two reportable segments for the third quarter and first nine months of 2015 and 2014 is as follows: Domestic Foreign Total Three months ended September 30, 2015 Total sales $ 375,433 $ 63,647 $ 439,080 Total other income 2,937 - 2,937 Income (loss) before tax (54,240) 10,036 (44,204) Depreciation/amortization 6,801 - 6,801 Net capital expenditures - - - Three months ended September 30, 2014 Total sales $ 367,657 $ 12,750 $ 380,407 Total other income 2,492 - 2,492 Income (loss) before tax (78,833) (17,631) (96,464) Depreciation/amortization 5,989 - 5,989 Net capital expenditures 27,547 - 27,547 Nine months ended September 30, 2015 Total sales $ 980,681 $ 261,745 $ 1,242,426 Total other income 8,735 - 8,735 Income (loss) before tax (334,753) 66,928 (267,825) Depreciation/amortization 21,914 - 21,914 Net capital expenditures 14,480 - 14,480 Nine Months ended September 30, 2014 Total sales $ 1,207,925 $ 204,568 $ 1,412,493 Total other income 8,017 - 8,017 Income (loss) before tax (141,725) 52,883 (88,842) Depreciation/amortization 11,476 - 11,476 Net capital expenditures 68,560 - 68,560 At September 30, 2015 Identifiable assets $ 2,750,538 $ - $ 2,750,538 At December 31, 2014 Identifiable assets $ 3,045,753 $ 1,800 $ 3,047,553 </t>
  </si>
  <si>
    <t>Note 2 - Inventories: Schedule of Inventory, Current (Tables)</t>
  </si>
  <si>
    <t>Tables/Schedules</t>
  </si>
  <si>
    <t>Schedule of Inventory, Current</t>
  </si>
  <si>
    <t xml:space="preserve"> September 30, 2015 December 31, 2014 Parts $ 184,849 $ 283,375 Work in progress 258,073 276,853 Finished goods 183,427 158,909 $ 626,349 $ 719,137</t>
  </si>
  <si>
    <t>Note 4 - Stock Options: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 xml:space="preserve"> 2014 Dividend yield 0.00% Expected volatility 75% Risk-free interest rate 0.68% Expected term (in years) 3 Estimated Fair Value per Option Granted $0.20</t>
  </si>
  <si>
    <t>Note 4 - Stock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Number Outstanding Weighted-Average Exercise Price Per Share Outstanding at December 31, 2014 440,000 $ 0.39 Granted -- -- Exercised -- -- Expired (245,000) 0.37 Outstanding at September 30, 2015 195,000 $ 0.39</t>
  </si>
  <si>
    <t>Note 7 - Segment Reporting: Schedule of Segment Reporting Information, by Segment (Tables)</t>
  </si>
  <si>
    <t>Schedule of Segment Reporting Information, by Segment</t>
  </si>
  <si>
    <t xml:space="preserve"> Domestic Foreign Total Three months ended September 30, 2015 Total sales $ 375,433 $ 63,647 $ 439,080 Total other income 2,937 - 2,937 Income (loss) before tax (54,240) 10,036 (44,204) Depreciation/amortization 6,801 - 6,801 Net capital expenditures - - - Three months ended September 30, 2014 Total sales $ 367,657 $ 12,750 $ 380,407 Total other income 2,492 - 2,492 Income (loss) before tax (78,833) (17,631) (96,464) Depreciation/amortization 5,989 - 5,989 Net capital expenditures 27,547 - 27,547 Nine months ended September 30, 2015 Total sales $ 980,681 $ 261,745 $ 1,242,426 Total other income 8,735 - 8,735 Income (loss) before tax (334,753) 66,928 (267,825) Depreciation/amortization 21,914 - 21,914 Net capital expenditures 14,480 - 14,480 Nine Months ended September 30, 2014 Total sales $ 1,207,925 $ 204,568 $ 1,412,493 Total other income 8,017 - 8,017 Income (loss) before tax (141,725) 52,883 (88,842) Depreciation/amortization 11,476 - 11,476 Net capital expenditures 68,560 - 68,560 At September 30, 2015 Identifiable assets $ 2,750,538 $ - $ 2,750,538 At December 31, 2014 Identifiable assets $ 3,045,753 $ 1,800 $ 3,047,553</t>
  </si>
  <si>
    <t>Note 1 - Basis of Presentation (Details)</t>
  </si>
  <si>
    <t>Details</t>
  </si>
  <si>
    <t>Basis of Accounting</t>
  </si>
  <si>
    <t>The financial statements of Electronic Systems Technology, Inc. (the "Company"), presented in this Form 10Q are unaudited and reflect, in the opinion of Management, a fair presentation of operations for the three month and nine month periods ended September 30, 2015 and September 30, 2014.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In preparation of the financial statements, certain amounts and balances have been reformatted from previously filed reports to conform to the format of this quarterly presentation. These financial statements should be read in conjunction with the audited financial statements and notes thereto included in the Company's Form 10K for the year ended December 31, 2014 as filed with Securities and Exchange Commission.</t>
  </si>
  <si>
    <t>Description of New Accounting Pronouncements Not yet Adopted</t>
  </si>
  <si>
    <t>New Accounting Pronouncements In July of 2015 the Financial Accounting Standards Board (FASB) issued Accounting Standard Update (ASU) 2015-11 Simplifying the Measurement of Inventory an update to Inventory Topic 330. The ASU simplifies the concept of lower of cost or market to the low of cost and net realizable value. The amendments in the ASU are effective for fiscal years beginning after December 15, 2016, including interim periods within those fiscal years.</t>
  </si>
  <si>
    <t>Note 2 - Inventories: Schedule of Inventory, Current (Details) - USD ($)</t>
  </si>
  <si>
    <t>Inventory, Parts and Components, Net of Reserves</t>
  </si>
  <si>
    <t>Inventory, Work in Process, Gross</t>
  </si>
  <si>
    <t>Note 3 - Income (loss) Per Share (Details) - shares</t>
  </si>
  <si>
    <t>Antidilutive Securities Excluded from Computation of Earnings Per Share, Amount</t>
  </si>
  <si>
    <t>Note 4 - Stock Options: Share-based Compensation Arrangement by Share-based Payment Award, Options, Grants in Period, Weighted Average Grant Date Fair Value (Details)</t>
  </si>
  <si>
    <t>12 Months Ended</t>
  </si>
  <si>
    <t>Dec. 31, 2014$ / shares</t>
  </si>
  <si>
    <t>Share-based Compensation Arrangement by Share-based Payment Award, Fair Value Assumptions, Expected Dividend Rate</t>
  </si>
  <si>
    <t>0.00%</t>
  </si>
  <si>
    <t>Share-based Compensation Arrangement by Share-based Payment Award, Fair Value Assumptions, Expected Volatility Rate</t>
  </si>
  <si>
    <t>75.00%</t>
  </si>
  <si>
    <t>Share-based Compensation Arrangement by Share-based Payment Award, Fair Value Assumptions, Risk Free Interest Rate</t>
  </si>
  <si>
    <t>0.68%</t>
  </si>
  <si>
    <t>Share-based Compensation Arrangement by Share-based Payment Award, Fair Value Assumptions, Expected Term</t>
  </si>
  <si>
    <t>3 years</t>
  </si>
  <si>
    <t>Share-based Compensation Arrangement by Share-based Payment Award, Options, Grants in Period, Grant Date Intrinsic Value</t>
  </si>
  <si>
    <t>Note 4 - Stock Options (Details)</t>
  </si>
  <si>
    <t>Option exercise rate</t>
  </si>
  <si>
    <t>Note 4 - Stock Options: Schedule of Share-based Compensation Arrangement by Share-based Payment Award, Options, Grants in Period, Grant Date Intrinsic Value (Details) - $ / shares</t>
  </si>
  <si>
    <t>Share-based Compensation Arrangement by Share-based Payment Award, Options, Outstanding, Number</t>
  </si>
  <si>
    <t>Weighted Average Exercise Price, Outstanding</t>
  </si>
  <si>
    <t>Share-based Compensation Arrangement by Share-based Payment Award, Options, Expirations in Period</t>
  </si>
  <si>
    <t>Share-based Compensation Arrangement by Share-based Payment Award, Options, Forfeitures and Expirations in Period, Weighted Average Exercise Price</t>
  </si>
  <si>
    <t>Note 5 - Leases (Details)</t>
  </si>
  <si>
    <t>Sep. 30, 2015USD ($)</t>
  </si>
  <si>
    <t>Monthy lease expense</t>
  </si>
  <si>
    <t>Note 7 - Segment Reporting (Details)</t>
  </si>
  <si>
    <t>Domestic percent of revenue</t>
  </si>
  <si>
    <t>86.00%</t>
  </si>
  <si>
    <t>97.00%</t>
  </si>
  <si>
    <t>79.00%</t>
  </si>
  <si>
    <t>Foreign percent of revenue</t>
  </si>
  <si>
    <t>14.00%</t>
  </si>
  <si>
    <t>3.00%</t>
  </si>
  <si>
    <t>21.00%</t>
  </si>
  <si>
    <t>Segment Reporting, Disclosure of Major Customers</t>
  </si>
  <si>
    <t>During the quarter ended September 30, 2015, sales to one customer comprised more than 10% of the Company&amp;#146;s sales revenues. The sales to that customer were 19.3%.</t>
  </si>
  <si>
    <t>During the quarter ended September 30, 2014, sales to two customers comprised more than 10% of the Company&amp;#146;s sales revenues. The sales to Customer A and Customer B were 15.5% and 11.5%, respectively.</t>
  </si>
  <si>
    <t>During the first nine months of 2015, sales to no one single customer were greater than 10% of the Company&amp;#146;s sales revenues.</t>
  </si>
  <si>
    <t>Segment Reporting, Additional Information about Entity's Reportable Segments</t>
  </si>
  <si>
    <t>Revenues from foreign countries during the third quarter of 2015 consist primarily of revenues from product sales to Croatia, Peru and Mexico.</t>
  </si>
  <si>
    <t>Revenues from foreign countries during the first nine months of 2015 consist primarily of revenues from product sales to Peru, Canada and Croatia.</t>
  </si>
  <si>
    <t>Note 7 - Segment Reporting: Schedule of Segment Reporting Information, by Segment (Details) - USD ($)</t>
  </si>
  <si>
    <t>Segment reporting total sales net</t>
  </si>
  <si>
    <t>Segment reporting other income</t>
  </si>
  <si>
    <t>Segment reporting income loss before tax</t>
  </si>
  <si>
    <t>Segment reporting depreciation</t>
  </si>
  <si>
    <t>Segment reporting net capital expenditures</t>
  </si>
  <si>
    <t>Segment reporting identifiable assets</t>
  </si>
  <si>
    <t>Operating Segments</t>
  </si>
  <si>
    <t>Other Seg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752294</v>
      </c>
    </row>
    <row r="9" spans="1:2">
      <c r="A9" s="4" t="s">
        <v>12</v>
      </c>
      <c r="B9" s="4" t="s">
        <v>13</v>
      </c>
    </row>
    <row r="10" spans="1:2">
      <c r="A10" s="4" t="s">
        <v>14</v>
      </c>
      <c r="B10" s="5" t="n">
        <v>5158667</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5</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14</v>
      </c>
      <c r="B1" s="2" t="s">
        <v>1</v>
      </c>
    </row>
    <row r="2" spans="1:2">
      <c r="B2" s="2" t="s">
        <v>28</v>
      </c>
    </row>
    <row r="3" spans="1:2">
      <c r="A3" s="3" t="s">
        <v>106</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6</v>
      </c>
      <c r="B1" s="2" t="s">
        <v>1</v>
      </c>
    </row>
    <row r="2" spans="1:2">
      <c r="B2" s="2" t="s">
        <v>28</v>
      </c>
    </row>
    <row r="3" spans="1:2">
      <c r="A3" s="3" t="s">
        <v>106</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8</v>
      </c>
      <c r="B1" s="2" t="s">
        <v>1</v>
      </c>
    </row>
    <row r="2" spans="1:2">
      <c r="B2" s="2" t="s">
        <v>28</v>
      </c>
    </row>
    <row r="3" spans="1:2">
      <c r="A3" s="3" t="s">
        <v>106</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20</v>
      </c>
      <c r="B1" s="2" t="s">
        <v>1</v>
      </c>
    </row>
    <row r="2" spans="1:2">
      <c r="B2" s="2" t="s">
        <v>28</v>
      </c>
    </row>
    <row r="3" spans="1:2">
      <c r="A3" s="3" t="s">
        <v>121</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8</v>
      </c>
    </row>
    <row r="3" spans="1:2">
      <c r="A3" s="3" t="s">
        <v>121</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8</v>
      </c>
    </row>
    <row r="3" spans="1:2">
      <c r="A3" s="3" t="s">
        <v>121</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8</v>
      </c>
    </row>
    <row r="3" spans="1:2">
      <c r="A3" s="3" t="s">
        <v>121</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33</v>
      </c>
      <c r="B1" s="2" t="s">
        <v>1</v>
      </c>
    </row>
    <row r="2" spans="1:2">
      <c r="B2" s="2" t="s">
        <v>28</v>
      </c>
    </row>
    <row r="3" spans="1:2">
      <c r="A3" s="3" t="s">
        <v>134</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39</v>
      </c>
      <c r="B1" s="2" t="s">
        <v>28</v>
      </c>
      <c r="C1" s="2" t="s">
        <v>29</v>
      </c>
    </row>
    <row r="2" spans="1:3">
      <c r="A2" s="3" t="s">
        <v>134</v>
      </c>
    </row>
    <row r="3" spans="1:3">
      <c r="A3" s="4" t="s">
        <v>140</v>
      </c>
      <c r="B3" s="7" t="n">
        <v>184849</v>
      </c>
      <c r="C3" s="7" t="n">
        <v>283375</v>
      </c>
    </row>
    <row r="4" spans="1:3">
      <c r="A4" s="4" t="s">
        <v>141</v>
      </c>
      <c r="B4" s="5" t="n">
        <v>258073</v>
      </c>
      <c r="C4" s="5" t="n">
        <v>276853</v>
      </c>
    </row>
    <row r="5" spans="1:3">
      <c r="A5" s="4" t="s">
        <v>34</v>
      </c>
      <c r="B5" s="7" t="n">
        <v>626349</v>
      </c>
      <c r="C5" s="7" t="n">
        <v>71913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8</v>
      </c>
      <c r="C2" s="2" t="s">
        <v>66</v>
      </c>
    </row>
    <row r="3" spans="1:3">
      <c r="A3" s="3" t="s">
        <v>134</v>
      </c>
    </row>
    <row r="4" spans="1:3">
      <c r="A4" s="4" t="s">
        <v>143</v>
      </c>
      <c r="B4" s="5" t="n">
        <v>195000</v>
      </c>
      <c r="C4" s="5" t="n">
        <v>44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27</v>
      </c>
      <c r="C1" s="2" t="s">
        <v>28</v>
      </c>
      <c r="D1" s="2" t="s">
        <v>29</v>
      </c>
    </row>
    <row r="2" spans="1:4">
      <c r="A2" s="3" t="s">
        <v>30</v>
      </c>
    </row>
    <row r="3" spans="1:4">
      <c r="A3" s="4" t="s">
        <v>31</v>
      </c>
      <c r="C3" s="7" t="n">
        <v>530964</v>
      </c>
      <c r="D3" s="7" t="n">
        <v>637086</v>
      </c>
    </row>
    <row r="4" spans="1:4">
      <c r="A4" s="4" t="s">
        <v>32</v>
      </c>
      <c r="C4" s="5" t="n">
        <v>1202625</v>
      </c>
      <c r="D4" s="5" t="n">
        <v>1402625</v>
      </c>
    </row>
    <row r="5" spans="1:4">
      <c r="A5" s="4" t="s">
        <v>33</v>
      </c>
      <c r="C5" s="5" t="n">
        <v>195772</v>
      </c>
      <c r="D5" s="5" t="n">
        <v>94864</v>
      </c>
    </row>
    <row r="6" spans="1:4">
      <c r="A6" s="4" t="s">
        <v>34</v>
      </c>
      <c r="C6" s="5" t="n">
        <v>626349</v>
      </c>
      <c r="D6" s="5" t="n">
        <v>719137</v>
      </c>
    </row>
    <row r="7" spans="1:4">
      <c r="A7" s="4" t="s">
        <v>35</v>
      </c>
      <c r="C7" s="5" t="n">
        <v>8093</v>
      </c>
      <c r="D7" s="5" t="n">
        <v>3109</v>
      </c>
    </row>
    <row r="8" spans="1:4">
      <c r="A8" s="4" t="s">
        <v>36</v>
      </c>
      <c r="C8" s="5" t="n">
        <v>2806</v>
      </c>
      <c r="D8" s="5" t="n">
        <v>5505</v>
      </c>
    </row>
    <row r="9" spans="1:4">
      <c r="A9" s="4" t="s">
        <v>37</v>
      </c>
      <c r="C9" s="5" t="n">
        <v>19534</v>
      </c>
      <c r="D9" s="5" t="n">
        <v>8919</v>
      </c>
    </row>
    <row r="10" spans="1:4">
      <c r="A10" s="4" t="s">
        <v>38</v>
      </c>
      <c r="C10" s="5" t="n">
        <v>25214</v>
      </c>
      <c r="D10" s="5" t="n">
        <v>49600</v>
      </c>
    </row>
    <row r="11" spans="1:4">
      <c r="A11" s="4" t="s">
        <v>39</v>
      </c>
      <c r="C11" s="5" t="n">
        <v>2611357</v>
      </c>
      <c r="D11" s="5" t="n">
        <v>2920845</v>
      </c>
    </row>
    <row r="12" spans="1:4">
      <c r="A12" s="4" t="s">
        <v>40</v>
      </c>
      <c r="C12" s="5" t="n">
        <v>84473</v>
      </c>
      <c r="D12" s="5" t="n">
        <v>91907</v>
      </c>
    </row>
    <row r="13" spans="1:4">
      <c r="A13" s="4" t="s">
        <v>41</v>
      </c>
      <c r="C13" s="5" t="n">
        <v>54708</v>
      </c>
      <c r="D13" s="5" t="n">
        <v>31301</v>
      </c>
    </row>
    <row r="14" spans="1:4">
      <c r="A14" s="4" t="s">
        <v>42</v>
      </c>
      <c r="C14" s="5" t="n">
        <v>2750538</v>
      </c>
      <c r="D14" s="5" t="n">
        <v>3044053</v>
      </c>
    </row>
    <row r="15" spans="1:4">
      <c r="A15" s="3" t="s">
        <v>43</v>
      </c>
    </row>
    <row r="16" spans="1:4">
      <c r="A16" s="4" t="s">
        <v>44</v>
      </c>
      <c r="C16" s="5" t="n">
        <v>21634</v>
      </c>
      <c r="D16" s="5" t="n">
        <v>14573</v>
      </c>
    </row>
    <row r="17" spans="1:4">
      <c r="A17" s="4" t="s">
        <v>45</v>
      </c>
      <c r="C17" s="5" t="n">
        <v>36541</v>
      </c>
      <c r="D17" s="5" t="n">
        <v>43045</v>
      </c>
    </row>
    <row r="18" spans="1:4">
      <c r="A18" s="4" t="s">
        <v>46</v>
      </c>
      <c r="D18" s="5" t="n">
        <v>26247</v>
      </c>
    </row>
    <row r="19" spans="1:4">
      <c r="A19" s="4" t="s">
        <v>47</v>
      </c>
      <c r="C19" s="5" t="n">
        <v>58175</v>
      </c>
      <c r="D19" s="5" t="n">
        <v>83865</v>
      </c>
    </row>
    <row r="20" spans="1:4">
      <c r="A20" s="4" t="s">
        <v>48</v>
      </c>
      <c r="C20" s="5" t="n">
        <v>58175</v>
      </c>
      <c r="D20" s="5" t="n">
        <v>83865</v>
      </c>
    </row>
    <row r="21" spans="1:4">
      <c r="A21" s="4" t="s">
        <v>49</v>
      </c>
      <c r="B21" s="4" t="s">
        <v>50</v>
      </c>
      <c r="C21" s="5" t="n">
        <v>0</v>
      </c>
      <c r="D21" s="5" t="n">
        <v>0</v>
      </c>
    </row>
    <row r="22" spans="1:4">
      <c r="A22" s="3" t="s">
        <v>51</v>
      </c>
    </row>
    <row r="23" spans="1:4">
      <c r="A23" s="4" t="s">
        <v>52</v>
      </c>
      <c r="C23" s="5" t="n">
        <v>5159</v>
      </c>
      <c r="D23" s="5" t="n">
        <v>5159</v>
      </c>
    </row>
    <row r="24" spans="1:4">
      <c r="A24" s="4" t="s">
        <v>53</v>
      </c>
      <c r="C24" s="5" t="n">
        <v>1007861</v>
      </c>
      <c r="D24" s="5" t="n">
        <v>1007861</v>
      </c>
    </row>
    <row r="25" spans="1:4">
      <c r="A25" s="4" t="s">
        <v>54</v>
      </c>
      <c r="C25" s="5" t="n">
        <v>1679343</v>
      </c>
      <c r="D25" s="5" t="n">
        <v>1947168</v>
      </c>
    </row>
    <row r="26" spans="1:4">
      <c r="A26" s="4" t="s">
        <v>55</v>
      </c>
      <c r="C26" s="5" t="n">
        <v>2692363</v>
      </c>
      <c r="D26" s="5" t="n">
        <v>2960188</v>
      </c>
    </row>
    <row r="27" spans="1:4">
      <c r="A27" s="4" t="s">
        <v>56</v>
      </c>
      <c r="C27" s="7" t="n">
        <v>2750538</v>
      </c>
      <c r="D27" s="7" t="n">
        <v>3044053</v>
      </c>
    </row>
    <row r="28" spans="1:4">
      <c r="A28" t="n"/>
    </row>
    <row r="29" spans="1:4">
      <c r="A29" s="4" t="s">
        <v>50</v>
      </c>
      <c r="B29" s="4" t="s">
        <v>57</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144</v>
      </c>
      <c r="B1" s="2" t="s">
        <v>145</v>
      </c>
    </row>
    <row r="2" spans="1:2">
      <c r="B2" s="2" t="s">
        <v>146</v>
      </c>
    </row>
    <row r="3" spans="1:2">
      <c r="A3" s="3" t="s">
        <v>134</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9" t="n">
        <v>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5"/>
  </cols>
  <sheetData>
    <row r="1" spans="1:2">
      <c r="A1" s="1" t="s">
        <v>156</v>
      </c>
      <c r="B1" s="2" t="s">
        <v>1</v>
      </c>
    </row>
    <row r="2" spans="1:2">
      <c r="B2" s="2" t="s">
        <v>28</v>
      </c>
    </row>
    <row r="3" spans="1:2">
      <c r="A3" s="3" t="s">
        <v>134</v>
      </c>
    </row>
    <row r="4" spans="1:2">
      <c r="A4" s="4" t="s">
        <v>157</v>
      </c>
      <c r="B4" s="5" t="n">
        <v>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8</v>
      </c>
      <c r="B1" s="2" t="s">
        <v>1</v>
      </c>
    </row>
    <row r="2" spans="1:3">
      <c r="B2" s="2" t="s">
        <v>28</v>
      </c>
      <c r="C2" s="2" t="s">
        <v>29</v>
      </c>
    </row>
    <row r="3" spans="1:3">
      <c r="A3" s="3" t="s">
        <v>134</v>
      </c>
    </row>
    <row r="4" spans="1:3">
      <c r="A4" s="4" t="s">
        <v>159</v>
      </c>
      <c r="B4" s="5" t="n">
        <v>195000</v>
      </c>
      <c r="C4" s="5" t="n">
        <v>440000</v>
      </c>
    </row>
    <row r="5" spans="1:3">
      <c r="A5" s="4" t="s">
        <v>160</v>
      </c>
      <c r="B5" s="9" t="n">
        <v>0.39</v>
      </c>
      <c r="C5" s="9" t="n">
        <v>0.39</v>
      </c>
    </row>
    <row r="6" spans="1:3">
      <c r="A6" s="4" t="s">
        <v>161</v>
      </c>
      <c r="B6" s="5" t="n">
        <v>-245000</v>
      </c>
    </row>
    <row r="7" spans="1:3">
      <c r="A7" s="4" t="s">
        <v>162</v>
      </c>
      <c r="B7" s="9" t="n">
        <v>0.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21"/>
  </cols>
  <sheetData>
    <row r="1" spans="1:2">
      <c r="A1" s="1" t="s">
        <v>163</v>
      </c>
      <c r="B1" s="2" t="s">
        <v>1</v>
      </c>
    </row>
    <row r="2" spans="1:2">
      <c r="B2" s="2" t="s">
        <v>164</v>
      </c>
    </row>
    <row r="3" spans="1:2">
      <c r="A3" s="3" t="s">
        <v>134</v>
      </c>
    </row>
    <row r="4" spans="1:2">
      <c r="A4" s="4" t="s">
        <v>165</v>
      </c>
      <c r="B4" s="7" t="n">
        <v>5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80"/>
    <col customWidth="1" max="5" min="5" width="14"/>
  </cols>
  <sheetData>
    <row r="1" spans="1:5">
      <c r="A1" s="1" t="s">
        <v>166</v>
      </c>
      <c r="B1" s="2" t="s">
        <v>65</v>
      </c>
      <c r="D1" s="2" t="s">
        <v>1</v>
      </c>
    </row>
    <row r="2" spans="1:5">
      <c r="B2" s="2" t="s">
        <v>28</v>
      </c>
      <c r="C2" s="2" t="s">
        <v>66</v>
      </c>
      <c r="D2" s="2" t="s">
        <v>28</v>
      </c>
      <c r="E2" s="2" t="s">
        <v>66</v>
      </c>
    </row>
    <row r="3" spans="1:5">
      <c r="A3" s="3" t="s">
        <v>134</v>
      </c>
    </row>
    <row r="4" spans="1:5">
      <c r="A4" s="4" t="s">
        <v>167</v>
      </c>
      <c r="B4" s="4" t="s">
        <v>168</v>
      </c>
      <c r="C4" s="4" t="s">
        <v>169</v>
      </c>
      <c r="D4" s="4" t="s">
        <v>170</v>
      </c>
      <c r="E4" s="4" t="s">
        <v>168</v>
      </c>
    </row>
    <row r="5" spans="1:5">
      <c r="A5" s="4" t="s">
        <v>171</v>
      </c>
      <c r="B5" s="4" t="s">
        <v>172</v>
      </c>
      <c r="C5" s="4" t="s">
        <v>173</v>
      </c>
      <c r="D5" s="4" t="s">
        <v>174</v>
      </c>
      <c r="E5" s="4" t="s">
        <v>172</v>
      </c>
    </row>
    <row r="6" spans="1:5">
      <c r="A6" s="4" t="s">
        <v>175</v>
      </c>
      <c r="B6" s="4" t="s">
        <v>176</v>
      </c>
      <c r="C6" s="4" t="s">
        <v>177</v>
      </c>
      <c r="D6" s="4" t="s">
        <v>178</v>
      </c>
    </row>
    <row r="7" spans="1:5">
      <c r="A7" s="4" t="s">
        <v>179</v>
      </c>
      <c r="B7" s="4" t="s">
        <v>180</v>
      </c>
      <c r="D7" s="4" t="s">
        <v>18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82</v>
      </c>
      <c r="B1" s="2" t="s">
        <v>65</v>
      </c>
      <c r="D1" s="2" t="s">
        <v>1</v>
      </c>
    </row>
    <row r="2" spans="1:6">
      <c r="B2" s="2" t="s">
        <v>28</v>
      </c>
      <c r="C2" s="2" t="s">
        <v>66</v>
      </c>
      <c r="D2" s="2" t="s">
        <v>28</v>
      </c>
      <c r="E2" s="2" t="s">
        <v>66</v>
      </c>
      <c r="F2" s="2" t="s">
        <v>29</v>
      </c>
    </row>
    <row r="3" spans="1:6">
      <c r="A3" s="4" t="s">
        <v>183</v>
      </c>
      <c r="B3" s="7" t="n">
        <v>439080</v>
      </c>
      <c r="C3" s="7" t="n">
        <v>380407</v>
      </c>
      <c r="D3" s="7" t="n">
        <v>1242426</v>
      </c>
      <c r="E3" s="7" t="n">
        <v>1412493</v>
      </c>
    </row>
    <row r="4" spans="1:6">
      <c r="A4" s="4" t="s">
        <v>184</v>
      </c>
      <c r="B4" s="5" t="n">
        <v>2937</v>
      </c>
      <c r="C4" s="5" t="n">
        <v>2492</v>
      </c>
      <c r="D4" s="5" t="n">
        <v>8735</v>
      </c>
      <c r="E4" s="5" t="n">
        <v>8017</v>
      </c>
    </row>
    <row r="5" spans="1:6">
      <c r="A5" s="4" t="s">
        <v>185</v>
      </c>
      <c r="B5" s="5" t="n">
        <v>-44204</v>
      </c>
      <c r="C5" s="5" t="n">
        <v>-96464</v>
      </c>
      <c r="D5" s="5" t="n">
        <v>-267825</v>
      </c>
      <c r="E5" s="5" t="n">
        <v>-88842</v>
      </c>
    </row>
    <row r="6" spans="1:6">
      <c r="A6" s="4" t="s">
        <v>186</v>
      </c>
      <c r="B6" s="5" t="n">
        <v>6801</v>
      </c>
      <c r="C6" s="5" t="n">
        <v>5989</v>
      </c>
      <c r="D6" s="5" t="n">
        <v>21914</v>
      </c>
      <c r="E6" s="5" t="n">
        <v>11476</v>
      </c>
    </row>
    <row r="7" spans="1:6">
      <c r="A7" s="4" t="s">
        <v>187</v>
      </c>
      <c r="C7" s="5" t="n">
        <v>27547</v>
      </c>
      <c r="D7" s="5" t="n">
        <v>14480</v>
      </c>
      <c r="E7" s="5" t="n">
        <v>68560</v>
      </c>
    </row>
    <row r="8" spans="1:6">
      <c r="A8" s="4" t="s">
        <v>188</v>
      </c>
      <c r="B8" s="5" t="n">
        <v>2750538</v>
      </c>
      <c r="D8" s="5" t="n">
        <v>2750538</v>
      </c>
      <c r="F8" s="7" t="n">
        <v>3047553</v>
      </c>
    </row>
    <row r="9" spans="1:6">
      <c r="A9" s="4" t="s">
        <v>189</v>
      </c>
    </row>
    <row r="10" spans="1:6">
      <c r="A10" s="4" t="s">
        <v>183</v>
      </c>
      <c r="B10" s="5" t="n">
        <v>375433</v>
      </c>
      <c r="C10" s="5" t="n">
        <v>367657</v>
      </c>
      <c r="D10" s="5" t="n">
        <v>980681</v>
      </c>
      <c r="E10" s="5" t="n">
        <v>1207925</v>
      </c>
    </row>
    <row r="11" spans="1:6">
      <c r="A11" s="4" t="s">
        <v>184</v>
      </c>
      <c r="B11" s="5" t="n">
        <v>2937</v>
      </c>
      <c r="C11" s="5" t="n">
        <v>2492</v>
      </c>
      <c r="D11" s="5" t="n">
        <v>8735</v>
      </c>
      <c r="E11" s="5" t="n">
        <v>8017</v>
      </c>
    </row>
    <row r="12" spans="1:6">
      <c r="A12" s="4" t="s">
        <v>185</v>
      </c>
      <c r="B12" s="5" t="n">
        <v>-54240</v>
      </c>
      <c r="C12" s="5" t="n">
        <v>-78833</v>
      </c>
      <c r="D12" s="5" t="n">
        <v>-334753</v>
      </c>
      <c r="E12" s="5" t="n">
        <v>-141725</v>
      </c>
    </row>
    <row r="13" spans="1:6">
      <c r="A13" s="4" t="s">
        <v>186</v>
      </c>
      <c r="B13" s="5" t="n">
        <v>6801</v>
      </c>
      <c r="C13" s="5" t="n">
        <v>5989</v>
      </c>
      <c r="D13" s="5" t="n">
        <v>21914</v>
      </c>
      <c r="E13" s="5" t="n">
        <v>11476</v>
      </c>
    </row>
    <row r="14" spans="1:6">
      <c r="A14" s="4" t="s">
        <v>187</v>
      </c>
      <c r="C14" s="5" t="n">
        <v>27547</v>
      </c>
      <c r="D14" s="5" t="n">
        <v>14480</v>
      </c>
      <c r="E14" s="5" t="n">
        <v>68560</v>
      </c>
    </row>
    <row r="15" spans="1:6">
      <c r="A15" s="4" t="s">
        <v>188</v>
      </c>
      <c r="B15" s="5" t="n">
        <v>2750538</v>
      </c>
      <c r="D15" s="5" t="n">
        <v>2750538</v>
      </c>
      <c r="F15" s="5" t="n">
        <v>3045753</v>
      </c>
    </row>
    <row r="16" spans="1:6">
      <c r="A16" s="4" t="s">
        <v>190</v>
      </c>
    </row>
    <row r="17" spans="1:6">
      <c r="A17" s="4" t="s">
        <v>183</v>
      </c>
      <c r="B17" s="5" t="n">
        <v>63647</v>
      </c>
      <c r="C17" s="5" t="n">
        <v>12750</v>
      </c>
      <c r="D17" s="5" t="n">
        <v>261745</v>
      </c>
      <c r="E17" s="5" t="n">
        <v>204568</v>
      </c>
    </row>
    <row r="18" spans="1:6">
      <c r="A18" s="4" t="s">
        <v>185</v>
      </c>
      <c r="B18" s="7" t="n">
        <v>10036</v>
      </c>
      <c r="C18" s="7" t="n">
        <v>-17631</v>
      </c>
      <c r="D18" s="7" t="n">
        <v>66928</v>
      </c>
      <c r="E18" s="7" t="n">
        <v>52883</v>
      </c>
    </row>
    <row r="19" spans="1:6">
      <c r="A19" s="4" t="s">
        <v>188</v>
      </c>
      <c r="F19" s="7" t="n">
        <v>1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8</v>
      </c>
      <c r="B1" s="2" t="s">
        <v>28</v>
      </c>
      <c r="C1" s="2" t="s">
        <v>29</v>
      </c>
    </row>
    <row r="2" spans="1:3">
      <c r="A2" s="3" t="s">
        <v>59</v>
      </c>
    </row>
    <row r="3" spans="1:3">
      <c r="A3" s="4" t="s">
        <v>60</v>
      </c>
      <c r="B3" s="8" t="n">
        <v>0.001</v>
      </c>
      <c r="C3" s="8" t="n">
        <v>0.001</v>
      </c>
    </row>
    <row r="4" spans="1:3">
      <c r="A4" s="4" t="s">
        <v>61</v>
      </c>
      <c r="B4" s="5" t="n">
        <v>50000000</v>
      </c>
      <c r="C4" s="5" t="n">
        <v>50000000</v>
      </c>
    </row>
    <row r="5" spans="1:3">
      <c r="A5" s="4" t="s">
        <v>62</v>
      </c>
      <c r="B5" s="5" t="n">
        <v>5158667</v>
      </c>
      <c r="C5" s="5" t="n">
        <v>5158667</v>
      </c>
    </row>
    <row r="6" spans="1:3">
      <c r="A6" s="4" t="s">
        <v>63</v>
      </c>
      <c r="B6" s="5" t="n">
        <v>5158667</v>
      </c>
      <c r="C6" s="5" t="n">
        <v>51586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8</v>
      </c>
      <c r="C2" s="2" t="s">
        <v>66</v>
      </c>
      <c r="D2" s="2" t="s">
        <v>28</v>
      </c>
      <c r="E2" s="2" t="s">
        <v>66</v>
      </c>
    </row>
    <row r="3" spans="1:5">
      <c r="A3" s="3" t="s">
        <v>67</v>
      </c>
    </row>
    <row r="4" spans="1:5">
      <c r="A4" s="4" t="s">
        <v>68</v>
      </c>
      <c r="B4" s="7" t="n">
        <v>401748</v>
      </c>
      <c r="C4" s="7" t="n">
        <v>355651</v>
      </c>
      <c r="D4" s="7" t="n">
        <v>1160527</v>
      </c>
      <c r="E4" s="7" t="n">
        <v>1287436</v>
      </c>
    </row>
    <row r="5" spans="1:5">
      <c r="A5" s="4" t="s">
        <v>69</v>
      </c>
      <c r="B5" s="5" t="n">
        <v>37332</v>
      </c>
      <c r="C5" s="5" t="n">
        <v>24756</v>
      </c>
      <c r="D5" s="5" t="n">
        <v>81899</v>
      </c>
      <c r="E5" s="5" t="n">
        <v>125057</v>
      </c>
    </row>
    <row r="6" spans="1:5">
      <c r="A6" s="4" t="s">
        <v>70</v>
      </c>
      <c r="B6" s="5" t="n">
        <v>-185725</v>
      </c>
      <c r="C6" s="5" t="n">
        <v>-190126</v>
      </c>
      <c r="D6" s="5" t="n">
        <v>-561164</v>
      </c>
      <c r="E6" s="5" t="n">
        <v>-648055</v>
      </c>
    </row>
    <row r="7" spans="1:5">
      <c r="A7" s="4" t="s">
        <v>71</v>
      </c>
      <c r="B7" s="5" t="n">
        <v>253355</v>
      </c>
      <c r="C7" s="5" t="n">
        <v>190281</v>
      </c>
      <c r="D7" s="5" t="n">
        <v>681262</v>
      </c>
      <c r="E7" s="5" t="n">
        <v>764438</v>
      </c>
    </row>
    <row r="8" spans="1:5">
      <c r="A8" s="3" t="s">
        <v>72</v>
      </c>
    </row>
    <row r="9" spans="1:5">
      <c r="A9" s="4" t="s">
        <v>73</v>
      </c>
      <c r="B9" s="5" t="n">
        <v>71191</v>
      </c>
      <c r="C9" s="5" t="n">
        <v>67284</v>
      </c>
      <c r="D9" s="5" t="n">
        <v>255555</v>
      </c>
      <c r="E9" s="5" t="n">
        <v>225073</v>
      </c>
    </row>
    <row r="10" spans="1:5">
      <c r="A10" s="4" t="s">
        <v>74</v>
      </c>
      <c r="B10" s="5" t="n">
        <v>72502</v>
      </c>
      <c r="C10" s="5" t="n">
        <v>80798</v>
      </c>
      <c r="D10" s="5" t="n">
        <v>219731</v>
      </c>
      <c r="E10" s="5" t="n">
        <v>205440</v>
      </c>
    </row>
    <row r="11" spans="1:5">
      <c r="A11" s="4" t="s">
        <v>75</v>
      </c>
      <c r="B11" s="5" t="n">
        <v>124145</v>
      </c>
      <c r="C11" s="5" t="n">
        <v>111456</v>
      </c>
      <c r="D11" s="5" t="n">
        <v>391070</v>
      </c>
      <c r="E11" s="5" t="n">
        <v>342381</v>
      </c>
    </row>
    <row r="12" spans="1:5">
      <c r="A12" s="4" t="s">
        <v>76</v>
      </c>
      <c r="B12" s="5" t="n">
        <v>32658</v>
      </c>
      <c r="C12" s="5" t="n">
        <v>29699</v>
      </c>
      <c r="D12" s="5" t="n">
        <v>91466</v>
      </c>
      <c r="E12" s="5" t="n">
        <v>88404</v>
      </c>
    </row>
    <row r="13" spans="1:5">
      <c r="A13" s="4" t="s">
        <v>77</v>
      </c>
      <c r="B13" s="5" t="n">
        <v>300496</v>
      </c>
      <c r="C13" s="5" t="n">
        <v>289237</v>
      </c>
      <c r="D13" s="5" t="n">
        <v>957822</v>
      </c>
      <c r="E13" s="5" t="n">
        <v>861298</v>
      </c>
    </row>
    <row r="14" spans="1:5">
      <c r="A14" s="4" t="s">
        <v>78</v>
      </c>
      <c r="B14" s="5" t="n">
        <v>-47141</v>
      </c>
      <c r="C14" s="5" t="n">
        <v>-98956</v>
      </c>
      <c r="D14" s="5" t="n">
        <v>-276560</v>
      </c>
      <c r="E14" s="5" t="n">
        <v>-96859</v>
      </c>
    </row>
    <row r="15" spans="1:5">
      <c r="A15" s="3" t="s">
        <v>79</v>
      </c>
    </row>
    <row r="16" spans="1:5">
      <c r="A16" s="4" t="s">
        <v>80</v>
      </c>
      <c r="B16" s="5" t="n">
        <v>2937</v>
      </c>
      <c r="C16" s="5" t="n">
        <v>2492</v>
      </c>
      <c r="D16" s="5" t="n">
        <v>8735</v>
      </c>
      <c r="E16" s="5" t="n">
        <v>8017</v>
      </c>
    </row>
    <row r="17" spans="1:5">
      <c r="A17" s="4" t="s">
        <v>81</v>
      </c>
      <c r="B17" s="5" t="n">
        <v>2937</v>
      </c>
      <c r="C17" s="5" t="n">
        <v>2492</v>
      </c>
      <c r="D17" s="5" t="n">
        <v>8735</v>
      </c>
      <c r="E17" s="5" t="n">
        <v>8017</v>
      </c>
    </row>
    <row r="18" spans="1:5">
      <c r="A18" s="4" t="s">
        <v>82</v>
      </c>
      <c r="B18" s="5" t="n">
        <v>-44204</v>
      </c>
      <c r="C18" s="5" t="n">
        <v>-96464</v>
      </c>
      <c r="D18" s="5" t="n">
        <v>-267825</v>
      </c>
      <c r="E18" s="5" t="n">
        <v>-88842</v>
      </c>
    </row>
    <row r="19" spans="1:5">
      <c r="A19" s="4" t="s">
        <v>83</v>
      </c>
      <c r="C19" s="5" t="n">
        <v>2660</v>
      </c>
      <c r="E19" s="5" t="n">
        <v>2000</v>
      </c>
    </row>
    <row r="20" spans="1:5">
      <c r="A20" s="4" t="s">
        <v>84</v>
      </c>
      <c r="B20" s="7" t="n">
        <v>-44204</v>
      </c>
      <c r="C20" s="7" t="n">
        <v>-93804</v>
      </c>
      <c r="D20" s="7" t="n">
        <v>-267825</v>
      </c>
      <c r="E20" s="7" t="n">
        <v>-86842</v>
      </c>
    </row>
    <row r="21" spans="1:5">
      <c r="A21" s="4" t="s">
        <v>85</v>
      </c>
      <c r="B21" s="9" t="n">
        <v>-0.01</v>
      </c>
      <c r="C21" s="9" t="n">
        <v>-0.02</v>
      </c>
      <c r="D21" s="9" t="n">
        <v>-0.05</v>
      </c>
      <c r="E21" s="9" t="n">
        <v>-0.02</v>
      </c>
    </row>
    <row r="22" spans="1:5">
      <c r="A22" s="4" t="s">
        <v>86</v>
      </c>
      <c r="B22" s="5" t="n">
        <v>5158667</v>
      </c>
      <c r="C22" s="5" t="n">
        <v>5158667</v>
      </c>
      <c r="D22" s="5" t="n">
        <v>5158667</v>
      </c>
      <c r="E22" s="5" t="n">
        <v>51586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8</v>
      </c>
      <c r="C2" s="2" t="s">
        <v>66</v>
      </c>
    </row>
    <row r="3" spans="1:3">
      <c r="A3" s="3" t="s">
        <v>88</v>
      </c>
    </row>
    <row r="4" spans="1:3">
      <c r="A4" s="4" t="s">
        <v>89</v>
      </c>
      <c r="B4" s="7" t="n">
        <v>-267825</v>
      </c>
      <c r="C4" s="7" t="n">
        <v>-86842</v>
      </c>
    </row>
    <row r="5" spans="1:3">
      <c r="A5" s="3" t="s">
        <v>90</v>
      </c>
    </row>
    <row r="6" spans="1:3">
      <c r="A6" s="4" t="s">
        <v>91</v>
      </c>
      <c r="B6" s="5" t="n">
        <v>21914</v>
      </c>
      <c r="C6" s="5" t="n">
        <v>11476</v>
      </c>
    </row>
    <row r="7" spans="1:3">
      <c r="A7" s="4" t="s">
        <v>92</v>
      </c>
      <c r="B7" s="5" t="n">
        <v>979</v>
      </c>
      <c r="C7" s="5" t="n">
        <v>-6200</v>
      </c>
    </row>
    <row r="8" spans="1:3">
      <c r="A8" s="4" t="s">
        <v>93</v>
      </c>
      <c r="C8" s="5" t="n">
        <v>2245</v>
      </c>
    </row>
    <row r="9" spans="1:3">
      <c r="A9" s="3" t="s">
        <v>94</v>
      </c>
    </row>
    <row r="10" spans="1:3">
      <c r="A10" s="4" t="s">
        <v>95</v>
      </c>
      <c r="B10" s="5" t="n">
        <v>-100908</v>
      </c>
      <c r="C10" s="5" t="n">
        <v>-61251</v>
      </c>
    </row>
    <row r="11" spans="1:3">
      <c r="A11" s="4" t="s">
        <v>34</v>
      </c>
      <c r="B11" s="5" t="n">
        <v>92788</v>
      </c>
      <c r="C11" s="5" t="n">
        <v>-89958</v>
      </c>
    </row>
    <row r="12" spans="1:3">
      <c r="A12" s="4" t="s">
        <v>35</v>
      </c>
      <c r="B12" s="5" t="n">
        <v>-4984</v>
      </c>
      <c r="C12" s="5" t="n">
        <v>-3496</v>
      </c>
    </row>
    <row r="13" spans="1:3">
      <c r="A13" s="4" t="s">
        <v>36</v>
      </c>
      <c r="B13" s="5" t="n">
        <v>2699</v>
      </c>
      <c r="C13" s="5" t="n">
        <v>3997</v>
      </c>
    </row>
    <row r="14" spans="1:3">
      <c r="A14" s="4" t="s">
        <v>37</v>
      </c>
      <c r="B14" s="5" t="n">
        <v>-10616</v>
      </c>
      <c r="C14" s="5" t="n">
        <v>2153</v>
      </c>
    </row>
    <row r="15" spans="1:3">
      <c r="A15" s="4" t="s">
        <v>96</v>
      </c>
      <c r="C15" s="5" t="n">
        <v>13083</v>
      </c>
    </row>
    <row r="16" spans="1:3">
      <c r="A16" s="4" t="s">
        <v>44</v>
      </c>
      <c r="B16" s="5" t="n">
        <v>7061</v>
      </c>
      <c r="C16" s="5" t="n">
        <v>-846</v>
      </c>
    </row>
    <row r="17" spans="1:3">
      <c r="A17" s="4" t="s">
        <v>45</v>
      </c>
      <c r="B17" s="5" t="n">
        <v>-6503</v>
      </c>
      <c r="C17" s="5" t="n">
        <v>-11263</v>
      </c>
    </row>
    <row r="18" spans="1:3">
      <c r="A18" s="4" t="s">
        <v>46</v>
      </c>
      <c r="B18" s="5" t="n">
        <v>-26247</v>
      </c>
      <c r="C18" s="5" t="n">
        <v>-4635</v>
      </c>
    </row>
    <row r="19" spans="1:3">
      <c r="A19" s="4" t="s">
        <v>97</v>
      </c>
      <c r="B19" s="5" t="n">
        <v>-291642</v>
      </c>
      <c r="C19" s="5" t="n">
        <v>-231537</v>
      </c>
    </row>
    <row r="20" spans="1:3">
      <c r="A20" s="3" t="s">
        <v>98</v>
      </c>
    </row>
    <row r="21" spans="1:3">
      <c r="A21" s="4" t="s">
        <v>99</v>
      </c>
      <c r="B21" s="5" t="n">
        <v>200000</v>
      </c>
      <c r="C21" s="5" t="n">
        <v>356000</v>
      </c>
    </row>
    <row r="22" spans="1:3">
      <c r="A22" s="4" t="s">
        <v>100</v>
      </c>
      <c r="B22" s="5" t="n">
        <v>-14480</v>
      </c>
      <c r="C22" s="5" t="n">
        <v>-68560</v>
      </c>
    </row>
    <row r="23" spans="1:3">
      <c r="A23" s="4" t="s">
        <v>101</v>
      </c>
      <c r="B23" s="5" t="n">
        <v>185520</v>
      </c>
      <c r="C23" s="5" t="n">
        <v>287440</v>
      </c>
    </row>
    <row r="24" spans="1:3">
      <c r="A24" s="4" t="s">
        <v>102</v>
      </c>
      <c r="B24" s="5" t="n">
        <v>-106122</v>
      </c>
      <c r="C24" s="5" t="n">
        <v>55904</v>
      </c>
    </row>
    <row r="25" spans="1:3">
      <c r="A25" s="4" t="s">
        <v>103</v>
      </c>
      <c r="B25" s="5" t="n">
        <v>637086</v>
      </c>
      <c r="C25" s="5" t="n">
        <v>896580</v>
      </c>
    </row>
    <row r="26" spans="1:3">
      <c r="A26" s="4" t="s">
        <v>104</v>
      </c>
      <c r="B26" s="7" t="n">
        <v>530964</v>
      </c>
      <c r="C26" s="7" t="n">
        <v>9524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5</v>
      </c>
      <c r="B1" s="2" t="s">
        <v>1</v>
      </c>
    </row>
    <row r="2" spans="1:2">
      <c r="B2" s="2" t="s">
        <v>28</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08</v>
      </c>
      <c r="B1" s="2" t="s">
        <v>1</v>
      </c>
    </row>
    <row r="2" spans="1:2">
      <c r="B2" s="2" t="s">
        <v>28</v>
      </c>
    </row>
    <row r="3" spans="1:2">
      <c r="A3" s="3" t="s">
        <v>106</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0</v>
      </c>
      <c r="B1" s="2" t="s">
        <v>1</v>
      </c>
    </row>
    <row r="2" spans="1:2">
      <c r="B2" s="2" t="s">
        <v>28</v>
      </c>
    </row>
    <row r="3" spans="1:2">
      <c r="A3" s="3" t="s">
        <v>106</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2</v>
      </c>
      <c r="B1" s="2" t="s">
        <v>1</v>
      </c>
    </row>
    <row r="2" spans="1:2">
      <c r="B2" s="2" t="s">
        <v>28</v>
      </c>
    </row>
    <row r="3" spans="1:2">
      <c r="A3" s="3" t="s">
        <v>106</v>
      </c>
    </row>
    <row r="4" spans="1:2">
      <c r="A4" s="4" t="s">
        <v>112</v>
      </c>
      <c r="B4" s="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ELECTRONIC SYSTEMS TECHNOLOGY, </vt:lpstr>
      <vt:lpstr>Statement of Financial Position</vt:lpstr>
      <vt:lpstr>ELECTRONIC SYSTEMS TECHNOLOGY,4</vt:lpstr>
      <vt:lpstr>ELECTRONIC SYSTEMS TECHNOLOGY,5</vt:lpstr>
      <vt:lpstr>Note 1 - Basis of Presentation</vt:lpstr>
      <vt:lpstr>Note 2 - Inventories</vt:lpstr>
      <vt:lpstr>Note 3 - Income (loss) Per Shar</vt:lpstr>
      <vt:lpstr>Note 4 - Stock Options</vt:lpstr>
      <vt:lpstr>Note 5 - Leases</vt:lpstr>
      <vt:lpstr>Note 6 - Commitments and Contin</vt:lpstr>
      <vt:lpstr>Note 7 - Segment Reporting</vt:lpstr>
      <vt:lpstr>Note 2 - Inventories_ Schedule </vt:lpstr>
      <vt:lpstr>Note 4 - Stock Options_ Share-b</vt:lpstr>
      <vt:lpstr>Note 4 - Stock Options_ Schedul</vt:lpstr>
      <vt:lpstr>Note 7 - Segment Reporting_ Sch</vt:lpstr>
      <vt:lpstr>Note 1 - Basis of Presentation </vt:lpstr>
      <vt:lpstr>Note 2 - Inventories_ Schedul18</vt:lpstr>
      <vt:lpstr>Note 3 - Income (loss) Per Sh19</vt:lpstr>
      <vt:lpstr>Note 4 - Stock Options_ Share20</vt:lpstr>
      <vt:lpstr>Note 4 - Stock Options (Details</vt:lpstr>
      <vt:lpstr>Note 4 - Stock Options_ Sched22</vt:lpstr>
      <vt:lpstr>Note 5 - Leases (Details)</vt:lpstr>
      <vt:lpstr>Note 7 - Segment Reporting (Det</vt:lpstr>
      <vt:lpstr>Note 7 - Segment Reporting_ S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3:59:23Z</dcterms:created>
  <dcterms:modified xmlns:dcterms="http://purl.org/dc/terms/" xmlns:xsi="http://www.w3.org/2001/XMLSchema-instance" xsi:type="dcterms:W3CDTF">2015-10-23T13:59:23Z</dcterms:modified>
  <dc:title xmlns:dc="http://purl.org/dc/elements/1.1/">Untitled</dc:title>
  <dc:description xmlns:dc="http://purl.org/dc/elements/1.1/"/>
  <dc:subject xmlns:dc="http://purl.org/dc/elements/1.1/"/>
  <cp:keywords/>
  <cp:category/>
</cp:coreProperties>
</file>